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PKO Health, Inc.</t>
        </is>
      </c>
    </row>
    <row r="8">
      <c r="A8" s="4" t="inlineStr">
        <is>
          <t>Entity Central Index Key</t>
        </is>
      </c>
      <c r="B8" s="4" t="inlineStr">
        <is>
          <t>00009448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The disclosure provided in this section is required by the SEC and does not necessarily align with the Company’s view of the relationship between its performance and the compensation of its Named Executive Officers. We believe our discussion in the “Compensation Discussion and Analysis” properly outlines how we view our executive compensation structure and how that aligns with the Company’s performance and objectives. In accordance with Item 402(v) of Regulation S-K, the following table shows the total compensation for our Named Executive Officers for fiscal 2023, 2022, 2021, and 2020 as set forth in the Summary Compensation Table (the “SCT”) of this proxy statement and in the definitive proxy statement on Schedule 14A filed with the SEC on May 1, 2023, the “compensation actually paid,” as computed in accordance with Items 402(v) of Regulation S-K (the “CAP”), to our CEO, and, on an average basis, the compensation actually paid to our other Named Executive Officers (the “other NEOs”), our total shareholder return (“TSR”), the TSR of the Nasdaq Biotechnology Index, which constitutes the “Peer Group”, our net income, and our revenue, which is our company selected financial measure, all measures over the same time period. For purposes of the chart below, Drs. Hsiao and Zerhouni and Messrs. Rubin and Logal are the other NEOs for fiscal 2023. Drs. Hsiao and Cohen and Messrs. Rubin and Logal are the other NEOs for fiscal 2022. Dr. Zerhouni's compensation is also taken into consideration in the compensation of our other NEOs with respect to a portion of fiscal 2022; and Drs. Hsiao and Cohen and Messrs. Rubin and Logal are the other NEOs for fiscal 2021 and 2020.
YEAR (1)
SCT TOTAL PAY FOR CEO (2)
CAP to CEO (3)
AVG SCT TOTAL PAY FOR OTHER NEOS
AVG CAP TO OTHER NEOS
Value of Initial $100 Investment Based on: (4)
Net Income (5)
Revenue (6)
Company TSR
Peer Group TSR
2023
2,277,200
2,173,575
2,031,950
1,925,029
102.72
118.87
(188,863
)
863,495
2022
972,200
(1,247,785
)
803,001
(1,324,485
)
85.03
113.65
(328,405
)
1,004,196
2021
2,103,600
2,396,962
2,298,100
2,789,211
327.21
126.45
(30,143
)
1,774,718
2020
1,538,200
3,327,922
1,945,950
3,742,579
268.71
126.42
(30,586
)
1,435,413
(1)
For fiscal 2023, 2022, 2021, and 2020, Dr. Phillip Frost was the CEO.
(2)
These amounts reflect (i) the total compensation reported in the SCT for the applicable year in the case of our CEO; and (ii) the average of the total compensation reported in the SCT for the applicable year for our other NEOs. See the footnotes to the SCT for further detail regarding the amounts in this column.
(3)
Amounts reported in these columns represent CAP, which was computed by making certain adjustments to the amounts reported in the SCT for the applicable year. A reconciliation of the adjustments for our CEO and for the average of the other NEOs is set forth in the following tables, which describe the adjustments. The increase in CAP for 2023 was driven primarily by a stock option grant to the CEO and NEOs.
(4)
Reflects the cumulative TSR for the Company and the NASDAQ Biotechnology Index, which is the same industry index included in Part II, Item 5, “Market for Registrant’s Common Equity, Related Stockholder Matters, and Issuer Purchases of Equity Securities,” furnished in the Company’s Annual Report on Form 10-K filed with the SEC on February 29, 2024, assuming, in each case, an initial investment of $100 on December 31, 2019.
(5)
Reflects “Net Income” in the Company’s consolidated statement of operations included in the Company’s Annual Report on Form 10-K for each of the years ended December 31, 2023, 2022, 2021 and 2020.
(6)
SEC rules require us to designate a “company-selected measure” that in our assessment represents the most important financial performance measure (that is not otherwise required to be disclosed in the table immediately above) used by the Company to link the CAP of our Named Executive Officers, for the most recently completed fiscal year, to our performance. We selected revenue as this measure for fiscal 2023, as reflected in the table above. This performance measure may not have been the most important financial performance measure for fiscal 2023, 2022, 2021, and 2020,and we may determine a different financial performance measure to be the most important financial performance measure in future years.</t>
        </is>
      </c>
      <c r="C4" s="4" t="inlineStr">
        <is>
          <t xml:space="preserve"> </t>
        </is>
      </c>
      <c r="D4" s="4" t="inlineStr">
        <is>
          <t xml:space="preserve"> </t>
        </is>
      </c>
      <c r="E4" s="4" t="inlineStr">
        <is>
          <t xml:space="preserve"> </t>
        </is>
      </c>
    </row>
    <row r="5">
      <c r="A5" s="4" t="inlineStr">
        <is>
          <t>PEO Total Compensation Amount</t>
        </is>
      </c>
      <c r="B5" s="5" t="n">
        <v>2277200</v>
      </c>
      <c r="C5" s="5" t="n">
        <v>972200</v>
      </c>
      <c r="D5" s="5" t="n">
        <v>2103600</v>
      </c>
      <c r="E5" s="5" t="n">
        <v>1538200</v>
      </c>
    </row>
    <row r="6">
      <c r="A6" s="4" t="inlineStr">
        <is>
          <t>PEO Actually Paid Compensation Amount</t>
        </is>
      </c>
      <c r="B6" s="5" t="n">
        <v>2173575</v>
      </c>
      <c r="C6" s="6" t="n">
        <v>-1247785</v>
      </c>
      <c r="D6" s="6" t="n">
        <v>2396962</v>
      </c>
      <c r="E6" s="6" t="n">
        <v>3327922</v>
      </c>
    </row>
    <row r="7">
      <c r="A7" s="4" t="inlineStr">
        <is>
          <t>Adjustment To PEO Compensation, Footnote</t>
        </is>
      </c>
      <c r="B7" s="4" t="inlineStr">
        <is>
          <t xml:space="preserve">YEAR
SCT TOTAL PAY FOR CEO
MINUS EQUITY AWARD GRANT DATE FV REPORTED IN SCT FOR COVERED YEAR
PLUS YE FV OF EQUITY AWARDS GRANTED DURING THE COVERED YEAR THAT REMAIN OUTSTANDING AND UNVESTED
PLUS YOY CHANGE IN FV OF OUTSTANDING AND UNVESTED EQUITY AWARDS GRANTED IN PRIOR YEARS
PLUS YOY CHANGE IN FV AS OF THE VESTING DATE OF EQUITY AWARDS GRANTED IN PRIOR YEARS THAT VESTED DURING COVERED YEAR
CEO CAP
2023
2,277,200
824,000
712,000
(37,000
)
45,375
2,173,575
2022
972,200
—
—
(1,522,307
)
(697,678
)
(1,247,785
)
2021
2,103,600
1,132,000
1,116,026
390,724
(81,388
)
2,396,962
2020
1,538,200
567,000
1,212,445
968,750
175,527
3,327,922 </t>
        </is>
      </c>
      <c r="C7" s="4" t="inlineStr">
        <is>
          <t xml:space="preserve"> </t>
        </is>
      </c>
      <c r="D7" s="4" t="inlineStr">
        <is>
          <t xml:space="preserve"> </t>
        </is>
      </c>
      <c r="E7" s="4" t="inlineStr">
        <is>
          <t xml:space="preserve"> </t>
        </is>
      </c>
    </row>
    <row r="8">
      <c r="A8" s="4" t="inlineStr">
        <is>
          <t>Non-PEO NEO Average Total Compensation Amount</t>
        </is>
      </c>
      <c r="B8" s="5" t="n">
        <v>2031950</v>
      </c>
      <c r="C8" s="6" t="n">
        <v>803001</v>
      </c>
      <c r="D8" s="6" t="n">
        <v>2298100</v>
      </c>
      <c r="E8" s="6" t="n">
        <v>1945950</v>
      </c>
    </row>
    <row r="9">
      <c r="A9" s="4" t="inlineStr">
        <is>
          <t>Non-PEO NEO Average Compensation Actually Paid Amount</t>
        </is>
      </c>
      <c r="B9" s="5" t="n">
        <v>1925029</v>
      </c>
      <c r="C9" s="6" t="n">
        <v>-1324485</v>
      </c>
      <c r="D9" s="6" t="n">
        <v>2789211</v>
      </c>
      <c r="E9" s="6" t="n">
        <v>3742579</v>
      </c>
    </row>
    <row r="10">
      <c r="A10" s="4" t="inlineStr">
        <is>
          <t>Adjustment to Non-PEO NEO Compensation Footnote</t>
        </is>
      </c>
      <c r="B10" s="4" t="inlineStr">
        <is>
          <t xml:space="preserve">YEAR
SCT AVERAGE PAY FOR OTHER NEOs
MINUS EQUITY AWARD GRANT DATE FV REPORTED IN SCT FOR COVERED YEAR
PLUS YE FV OF EQUITY AWARDS GRANTED DURING THE COVERED YEAR THAT REMAIN OUTSTANDING AND UNVESTED
PLUS YOY CHANGE IN FV OF OUTSTANDING AND UNVESTED EQUITY AWARDS GRANTED IN PRIOR YEARS
PLUS YOY CHANGE IN FV AS OF THE VESTING DATE OF EQUITY AWARDS GRANTED IN PRIOR YEARS THAT VESTED DURING COVERED YEAR
AVG OTHER NEO CAP
2023
2,031,950
772,500
667,500
(28,298
)
26,378
1,925,029
2022
803,001
8,801
8,091
(886,469
)
(1,240,307
)
(1,324,485
)
2021
2,298,100
1,202,750
1,116,026
541,634
36,202
2,789,211
2020
1,945,950
801,000
1,784,988
685,393
127,248
3,742,579 The fair value of options was determined by using the Black-Scholes option pricing method. </t>
        </is>
      </c>
      <c r="C10" s="4" t="inlineStr">
        <is>
          <t xml:space="preserve"> </t>
        </is>
      </c>
      <c r="D10" s="4" t="inlineStr">
        <is>
          <t xml:space="preserve"> </t>
        </is>
      </c>
      <c r="E10" s="4" t="inlineStr">
        <is>
          <t xml:space="preserve"> </t>
        </is>
      </c>
    </row>
    <row r="11">
      <c r="A11" s="4" t="inlineStr">
        <is>
          <t>Compensation Actually Paid vs. Total Shareholder Return</t>
        </is>
      </c>
      <c r="B11" s="4" t="inlineStr">
        <is>
          <t xml:space="preserve">Relationship Between Compensation Actually Paid and Performance Measures Non-Financial Performance Measures </t>
        </is>
      </c>
      <c r="C11" s="4" t="inlineStr">
        <is>
          <t xml:space="preserve"> </t>
        </is>
      </c>
      <c r="D11" s="4" t="inlineStr">
        <is>
          <t xml:space="preserve"> </t>
        </is>
      </c>
      <c r="E11" s="4" t="inlineStr">
        <is>
          <t xml:space="preserve"> </t>
        </is>
      </c>
    </row>
    <row r="12">
      <c r="A12" s="4" t="inlineStr">
        <is>
          <t>Compensation Actually Paid vs. Net Income</t>
        </is>
      </c>
      <c r="C12" s="4" t="inlineStr">
        <is>
          <t xml:space="preserve"> </t>
        </is>
      </c>
      <c r="D12" s="4" t="inlineStr">
        <is>
          <t xml:space="preserve"> </t>
        </is>
      </c>
      <c r="E12" s="4" t="inlineStr">
        <is>
          <t xml:space="preserve"> </t>
        </is>
      </c>
    </row>
    <row r="13">
      <c r="A13" s="4" t="inlineStr">
        <is>
          <t>Compensation Actually Paid vs. Company Selected Measure</t>
        </is>
      </c>
      <c r="C13" s="4" t="inlineStr">
        <is>
          <t xml:space="preserve"> </t>
        </is>
      </c>
      <c r="D13" s="4" t="inlineStr">
        <is>
          <t xml:space="preserve"> </t>
        </is>
      </c>
      <c r="E13" s="4" t="inlineStr">
        <is>
          <t xml:space="preserve"> </t>
        </is>
      </c>
    </row>
    <row r="14">
      <c r="A14" s="4" t="inlineStr">
        <is>
          <t>Tabular List, Table</t>
        </is>
      </c>
      <c r="B14" s="4" t="inlineStr">
        <is>
          <t>Financial Performance Measures. -Adjusted Operating Income -Revenue -Relative Total Shareholder Return</t>
        </is>
      </c>
      <c r="C14" s="4" t="inlineStr">
        <is>
          <t xml:space="preserve"> </t>
        </is>
      </c>
      <c r="D14" s="4" t="inlineStr">
        <is>
          <t xml:space="preserve"> </t>
        </is>
      </c>
      <c r="E14" s="4" t="inlineStr">
        <is>
          <t xml:space="preserve"> </t>
        </is>
      </c>
    </row>
    <row r="15">
      <c r="A15" s="4" t="inlineStr">
        <is>
          <t>Total Shareholder Return Amount</t>
        </is>
      </c>
      <c r="B15" s="7" t="n">
        <v>102.72</v>
      </c>
      <c r="C15" s="8" t="n">
        <v>85.03</v>
      </c>
      <c r="D15" s="8" t="n">
        <v>327.21</v>
      </c>
      <c r="E15" s="8" t="n">
        <v>268.71</v>
      </c>
    </row>
    <row r="16">
      <c r="A16" s="4" t="inlineStr">
        <is>
          <t>Peer Group Total Shareholder Return Amount</t>
        </is>
      </c>
      <c r="B16" s="8" t="n">
        <v>118.87</v>
      </c>
      <c r="C16" s="8" t="n">
        <v>113.65</v>
      </c>
      <c r="D16" s="8" t="n">
        <v>126.45</v>
      </c>
      <c r="E16" s="8" t="n">
        <v>126.42</v>
      </c>
    </row>
    <row r="17">
      <c r="A17" s="4" t="inlineStr">
        <is>
          <t>Net Income (Loss)</t>
        </is>
      </c>
      <c r="B17" s="5" t="n">
        <v>-188863</v>
      </c>
      <c r="C17" s="5" t="n">
        <v>-328405</v>
      </c>
      <c r="D17" s="5" t="n">
        <v>-30143</v>
      </c>
      <c r="E17" s="5" t="n">
        <v>-30586</v>
      </c>
    </row>
    <row r="18">
      <c r="A18" s="4" t="inlineStr">
        <is>
          <t>Company Selected Measure Amount</t>
        </is>
      </c>
      <c r="B18" s="6" t="n">
        <v>863495</v>
      </c>
      <c r="C18" s="6" t="n">
        <v>1004196</v>
      </c>
      <c r="D18" s="6" t="n">
        <v>1774718</v>
      </c>
      <c r="E18" s="6" t="n">
        <v>1435413</v>
      </c>
    </row>
    <row r="19">
      <c r="A19" s="4" t="inlineStr">
        <is>
          <t>Measure:: 1</t>
        </is>
      </c>
      <c r="B19" s="4" t="inlineStr">
        <is>
          <t xml:space="preserve"> </t>
        </is>
      </c>
      <c r="C19" s="4" t="inlineStr">
        <is>
          <t xml:space="preserve"> </t>
        </is>
      </c>
      <c r="D19" s="4" t="inlineStr">
        <is>
          <t xml:space="preserve"> </t>
        </is>
      </c>
      <c r="E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row>
    <row r="21">
      <c r="A21" s="4" t="inlineStr">
        <is>
          <t>Name</t>
        </is>
      </c>
      <c r="B21" s="4" t="inlineStr">
        <is>
          <t>Adjusted Operating Income</t>
        </is>
      </c>
      <c r="C21" s="4" t="inlineStr">
        <is>
          <t xml:space="preserve"> </t>
        </is>
      </c>
      <c r="D21" s="4" t="inlineStr">
        <is>
          <t xml:space="preserve"> </t>
        </is>
      </c>
      <c r="E21" s="4" t="inlineStr">
        <is>
          <t xml:space="preserve"> </t>
        </is>
      </c>
    </row>
    <row r="22">
      <c r="A22" s="4" t="inlineStr">
        <is>
          <t>Measure:: 2</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Revenue</t>
        </is>
      </c>
      <c r="C24" s="4" t="inlineStr">
        <is>
          <t xml:space="preserve"> </t>
        </is>
      </c>
      <c r="D24" s="4" t="inlineStr">
        <is>
          <t xml:space="preserve"> </t>
        </is>
      </c>
      <c r="E24" s="4" t="inlineStr">
        <is>
          <t xml:space="preserve"> </t>
        </is>
      </c>
    </row>
    <row r="25">
      <c r="A25" s="4" t="inlineStr">
        <is>
          <t>Measure:: 3</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Relative Total Shareholder Return</t>
        </is>
      </c>
      <c r="C27" s="4" t="inlineStr">
        <is>
          <t xml:space="preserve"> </t>
        </is>
      </c>
      <c r="D27" s="4" t="inlineStr">
        <is>
          <t xml:space="preserve"> </t>
        </is>
      </c>
      <c r="E27" s="4" t="inlineStr">
        <is>
          <t xml:space="preserve"> </t>
        </is>
      </c>
    </row>
    <row r="28">
      <c r="A28" s="4" t="inlineStr">
        <is>
          <t>PEO | Aggregate Grant Date Fair Value of Equity Award Amounts Reported in Summary Compensation Table</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5" t="n">
        <v>-824000</v>
      </c>
      <c r="C30" s="5" t="n">
        <v>0</v>
      </c>
      <c r="D30" s="5" t="n">
        <v>-1132000</v>
      </c>
      <c r="E30" s="5" t="n">
        <v>-567000</v>
      </c>
    </row>
    <row r="31">
      <c r="A31" s="4" t="inlineStr">
        <is>
          <t>PEO | Year-end Fair Value of Equity Awards Granted in Covered Year that are Outstanding and Unvested</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6" t="n">
        <v>712000</v>
      </c>
      <c r="C33" s="6" t="n">
        <v>0</v>
      </c>
      <c r="D33" s="6" t="n">
        <v>1116026</v>
      </c>
      <c r="E33" s="6" t="n">
        <v>1212445</v>
      </c>
    </row>
    <row r="34">
      <c r="A34" s="4" t="inlineStr">
        <is>
          <t>PEO | Year-over-Year Change in Fair Value of Equity Awards Granted in Prior Years That are Outstanding and Unvested</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37000</v>
      </c>
      <c r="C36" s="6" t="n">
        <v>-1522307</v>
      </c>
      <c r="D36" s="6" t="n">
        <v>390724</v>
      </c>
      <c r="E36" s="6" t="n">
        <v>968750</v>
      </c>
    </row>
    <row r="37">
      <c r="A37" s="4" t="inlineStr">
        <is>
          <t>PEO | Vesting Date Fair Value of Equity Awards Granted and Vested in Covered Yea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45375</v>
      </c>
      <c r="C39" s="6" t="n">
        <v>-697678</v>
      </c>
      <c r="D39" s="6" t="n">
        <v>-81388</v>
      </c>
      <c r="E39" s="6" t="n">
        <v>175527</v>
      </c>
    </row>
    <row r="40">
      <c r="A40" s="4" t="inlineStr">
        <is>
          <t>Non-PEO NEO | Aggregate Grant Date Fair Value of Equity Award Amounts Reported in Summary Compensation Table</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772500</v>
      </c>
      <c r="C42" s="6" t="n">
        <v>8801</v>
      </c>
      <c r="D42" s="6" t="n">
        <v>1202750</v>
      </c>
      <c r="E42" s="6" t="n">
        <v>801000</v>
      </c>
    </row>
    <row r="43">
      <c r="A43" s="4" t="inlineStr">
        <is>
          <t>Non-PEO NEO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667500</v>
      </c>
      <c r="C45" s="6" t="n">
        <v>8091</v>
      </c>
      <c r="D45" s="6" t="n">
        <v>1116026</v>
      </c>
      <c r="E45" s="6" t="n">
        <v>1784988</v>
      </c>
    </row>
    <row r="46">
      <c r="A46" s="4" t="inlineStr">
        <is>
          <t>Non-PEO NEO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28298</v>
      </c>
      <c r="C48" s="6" t="n">
        <v>-886469</v>
      </c>
      <c r="D48" s="6" t="n">
        <v>541634</v>
      </c>
      <c r="E48" s="6" t="n">
        <v>685393</v>
      </c>
    </row>
    <row r="49">
      <c r="A49" s="4" t="inlineStr">
        <is>
          <t>Non-PEO NEO | Vesting Date Fair Value of Equity Awards Granted and Vested in Covered Yea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5" t="n">
        <v>26378</v>
      </c>
      <c r="C51" s="5" t="n">
        <v>-1240307</v>
      </c>
      <c r="D51" s="5" t="n">
        <v>36202</v>
      </c>
      <c r="E51" s="5" t="n">
        <v>12724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21:01:21Z</dcterms:created>
  <dcterms:modified xmlns:dcterms="http://purl.org/dc/terms/" xmlns:xsi="http://www.w3.org/2001/XMLSchema-instance" xsi:type="dcterms:W3CDTF">2024-08-30T21:01:21Z</dcterms:modified>
</cp:coreProperties>
</file>